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r. 31, 2024</t>
        </is>
      </c>
    </row>
    <row r="3">
      <c r="A3" s="3" t="inlineStr">
        <is>
          <t>Cover [Abstract]</t>
        </is>
      </c>
      <c r="B3" s="4" t="inlineStr">
        <is>
          <t xml:space="preserve"> </t>
        </is>
      </c>
    </row>
    <row r="4">
      <c r="A4" s="4" t="inlineStr">
        <is>
          <t>Entity Central Index Key</t>
        </is>
      </c>
      <c r="B4" s="4" t="inlineStr">
        <is>
          <t>0001523289</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Destra Multi-Alternative Fund</t>
        </is>
      </c>
    </row>
    <row r="9">
      <c r="A9" s="3" t="inlineStr">
        <is>
          <t>General Description of Registrant [Abstract]</t>
        </is>
      </c>
      <c r="B9" s="4" t="inlineStr">
        <is>
          <t xml:space="preserve"> </t>
        </is>
      </c>
    </row>
    <row r="10">
      <c r="A10" s="4" t="inlineStr">
        <is>
          <t>Investment Objectives and Practices [Text Block]</t>
        </is>
      </c>
      <c r="B10" s="4" t="inlineStr">
        <is>
          <t xml:space="preserve">I nvestment Objectives There have been no changes in the Fund’s investment objectives since the prior disclosure date that have not been approved by shareholders. The Fund’s investment objective is to seek returns from capital appreciation and income with an emphasis on income generation. Principal Investment Strategies and Policies There have been no changes in the Fund’s Principal Investment Strategies and Policies since the prior disclosure date, other than the removal of references to the Fund’s perpetual term since the Fund has implemented a fixed term expiring at the close of business on March 31, 2027, unless certain performance or trading targets are met. General Investment Strategy. The Fund provides investors with access to an actively managed portfolio of liquid and illiquid alternative investments, many of which are unavailable to the typical individual investor due to high minimum investment and accredited/qualified investor requirements. Validus Growth Investors, LLC (the “Sub-Adviser” or “Validus”) employs a similar multi-asset approach to the Endowment Model (as defined below), while actively managing individual holdings and generating significant non-correlated income. The Endowment Model is a form of the strategic asset allocation model of portfolio construction that involves diversifying investments across strategies, asset classes and investment horizons, as opposed to the standard long-only stock and bond model. To that end, the Fund seeks to:
● Deliver current income to investors with low correlation to traditional equity and fixed-income investments by pursuing securities in asset classes considered non-traditional in nature;
● Seek illiquidity premiums;
● Proactively manage security selection and asset class exposures through cutting-edge research capability, rigorous due diligence efforts, and a consistently applied investment process; and
● Provide institutional access on favorable terms; as the Sub-Adviser has added to the depth of the portfolio management team, the Fund has benefited from enhanced security selection capabilities and industry relationships in sourcing institutional-quality investments. Under normal circumstances, the Fund invests over 25% of its net assets in the real estate industry, which it defines to include interests, debt or equity of both publicly traded and private companies engaged in the real estate industry, including, but not limited to, real estate investment trusts (“REITs”), mortgage-backed securities, interests in pooled investment entities, and other forms of securities relating to or involving real estate. This policy is fundamental and may not be changed without Shareholder approval. Real estate funds are pooled investment vehicles that invest primarily in income-producing real estate or real estate-related loans or interests. Validus uses both a quantitative screening process and a qualitative selection process when selecting securities for investment by the Fund in connection with the Fund’s strategy. An optimized asset allocation model is used to quantify targeted exposure ranges for various alternative sectors. No assurance can be given that any or all investment strategies, or the Fund’s investment program, will be successful. The Sub-Adviser utilizes a clearly defined philosophy, which provides a disciplined investment strategy. When determining an asset allocation, the Sub-Adviser typically reviews at least the last ten years (if available) of market data history, which the Sub-Adviser regards as the most relevant for market forecasting purposes. The Sub-Adviser may strategically rebalance its asset allocation according to the current market conditions, but will remain true to its fundamental analysis with respect to real estate asset class and sector risk over time. The Sub-Adviser manages investments over a long-term time horizon, while being mindful of the historical context of the markets. The Sub-Adviser employs a regimen of quantitative and qualitative criteria to arrive at a universe of investments which it considers to be “best-of-breed.” The Sub-Adviser primarily selects securities with the highest expected income from a sector peer group of issuers with similar market capitalization, credit quality and/or risk-adjusted metrics. Secondarily, the Sub-Adviser considers securities’ potential for capital appreciation. When constructing the Fund’s portfolio, the Sub-Adviser selects securities from sectors that it believes have relatively low volatility and will not be highly correlated to each other or to the equity or fixed income markets, generally. The Sub-Adviser considers low to moderate correlation or volatility strategies to be those which are expected to have 75% or less of the volatility of, or correlation to, the relevant market or index. Unless otherwise stated herein or in the Fund’s Prospectus or Statement of Additional Information, the Fund’s investment policies are non-fundamental policies and may be changed by the Fund’s Board of Trustees without prior approval of the Fund’s Shareholders. Portfolio Composition Real Estate Securities There are three main vehicles used to execute the Fund’s real estate-related investments:
● Private and/or Non-Listed Real Estate Securities
● Listed (Traded) Real Estate Equities
● Real Estate Debt Alternative Investment Funds AIFs selected by the Sub-Adviser include BDCs, funds that invest in private debt securities, hedge funds and other issuers of private placement securities each of which may pay performance-based fees to their managers. A BDC is a form of investment company that is required to invest at least 70% of its total assets in securities (typically debt) of private companies, thinly traded U.S. public companies, or short-term high-quality debt securities. Private or non-traded BDCs are illiquid and it may not be possible for the Fund to redeem shares or to do so without paying a substantial penalty. Publicly-traded BDCs usually trade at a discount to their NAV because they invest in unlisted securities and have limited access to capital markets. Additionally, the Fund may invest up to 15% of its net assets in securities of issuers commonly known as “hedge funds,” which are typically privately placed with investors without registration with the Securities and Exchange Commission (“SEC”), employ leverage and hedging strategies as well as pay their managers performance fees on gains. These performance fees may create an incentive for the manager of a hedge fund to enter into investments that are riskier or more speculative than would otherwise be the case. The Sub-Adviser generally seeks to invest in AIFs whose expected risk-adjusted returns are determined to be attractive and likely to have low correlations among each other or with the broad equity and fixed-income markets. The Sub-Adviser uses both a quantitative screening process and a qualitative selection process when selecting AIF securities for investment by the Fund in conjunction with its AIF strategy. To analyze AIFs, the Sub-Adviser relies on both proprietary research and research provided by third parties. The Sub-Adviser reviews each AIF’s management team, operations staff, past performance, philosophy, current holdings and investment process. Specific market opportunities, competitive advantages, relative strengths and weaknesses, and other important factors are also analyzed. Once an investment is made, the new AIF is re-evaluated and tracked on a monthly or quarterly basis. An AIF may be liquidated based on manager drift in style, underperformance, change in management team, deviation from risk management discipline and change in the AIF’s investment opportunity set or strategy, or any other factor that the Sub-Adviser feels will impact future performance. Depending on the terms of the Fund’s investment in an AIF, the Sub-Adviser may or may not be able to liquidate a certain AIF when it desires to do so. When using Underlying Funds to execute the Fund’s AIF strategy, the Sub-Adviser will consider each Underlying Fund’s expenses and quality of management in addition to analyzing the AIF securities held by the Underlying Fund. Master Limited Partnerships A master limited partnership (“MLP”) is a publicly traded or privately offered limited partnership or limited liability company. MLPs are typically engaged in one or more aspects of the exploration, production, processing, transmission, marketing, storage or delivery of energy-related commodities such as natural gas, natural gas liquids, coal, crude oil or refined petroleum products. An investment in MLP units differ from an investment in the securities of a corporation. An investment in MLP units involves certain risks which differ from an investment in the securities of a corporation. Holders of MLP units have limited control and voting rights on matters affecting the partnership. In addition, there are certain tax risks associated with an investment in MLP units and conflicts of interest exist between common unit holders and the general partner, including those arising from incentive distribution payments. As a partnership, an MLP has no tax liability at the entity level. If, as a result of a change in current law or a change in an MLP’s business, an MLP were treated as a corporation for federal income tax purposes, such an MLP would be obligated to pay federal income tax on its income at the corporate tax rate. If an MLP were classified as a corporation for federal income tax purposes, the amount of cash available for distribution by the MLP would be reduced and distributions received by investors would be taxed under federal income tax laws applicable to corporate dividends (as dividend income, return of capital, or capital gain). Therefore, treatment of an MLP as a corporation for federal income tax purposes would result in a reduction in the after-tax return to investors, as compared to an MLP that is not taxed as a corporation, likely causing a reduction in the value of Fund shares. In constructing the model, the Sub-Adviser considers a variety of factors, including but not limited to, market capitalization, liquidity, growth, credit rating, source of qualifying income, business focus, and structure of the MLPs. The Sub-Adviser may also further evaluate MLP investments on potential tax liabilities, trading costs, cash requirements and other factors, including the relative valuation of related MLP or other competing investments. Common and Preferred Stocks Stocks are selected by the Sub-Adviser using a proprietary stock selection model that ranks all dividend-payers using specific fundamental characteristics that the Sub-Adviser believes are predictive of strong future total returns, dividend sustainability and dividend growth. These characteristics include the ability-to-pay ratio, dividend payout ratio, dividend yield, historical sales and dividend growth, cash flow conversion ratio, earnings momentum and return on capital. In addition, the Sub-Adviser eliminates stocks that violate specific ability-to-pay, payout ratio, and dividend yield thresholds that vary by sector. The Sub-Adviser may also engage in opportunistic trading strategies with securities that may not pay a dividend but have been identified as having potential short-term pricing inefficiencies. Structured Notes Structured notes are selected by the Sub-Adviser to generate interest income and as an economic substitute for the reference index, currency or commodity to which the structured note payments are linked. The Sub-Adviser also may use structured notes to meet specific investment or risk management goals that cannot be met from the standardized financial instruments available in the markets. Structured products can be used as an alternative to a direct investment, as part of the asset allocation process to reduce risk exposure of the Fund’s portfolio or to capitalize on a current market trend. The Sub-Adviser selects structured notes of any maturity issued by an entity that the Sub-Adviser considers creditworthy. Debt Securities Other debt securities are selected by the Sub-Adviser to generate interest income and diversify the Fund’s portfolio returns against equity market risks. The Fund invests without limit in fixed rate or floating rate debt instruments of any maturity that the Sub-Adviser believes are creditworthy or have acceptable recovery value in the event of default (through restructuring in or outside of bankruptcy) regardless of rating, including lower-quality debt securities commonly known as “high yield” or “junk” bonds. The Sub-Adviser employs measurers consisting of debt-to-assets, debt service coverage ratio and asset liquidation values and other metrics to assess credit quality. The Sub-Adviser selects asset-backed securities when it believes these securities offer higher yield or better prospects for capital preservation or appreciation than competing investments in traditional debt instruments. Underlying Funds The Sub-Adviser will invest in Underlying Funds when it wishes the Fund to have representation in a certain sector or security type, but cannot find sufficient or suitable individual securities that meet its investment criteria. The Sub-Adviser ranks Underlying Funds on relative expenses, past performance and strategy fit for the Fund. In general, the Sub-Adviser selects Underlying Funds that it believes offer more efficient execution of the Fund’s strategy, such as when ample individual investments are not readily available or the available investments do not meet the selection criteria of the Sub-Adviser, the Sub-Adviser may seek to invest in an Underlying Fund in order to gain indirect exposure to a particular sector or class of securities. Other Information Regarding the Investment Strategy The Fund may, from time to time, take defensive positions that are inconsistent with the Fund’s principal investment strategy in attempting to respond to adverse market, economic, political or other conditions. During such times, the Sub-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Sub-Adviser may invest the Fund’s cash balances in any investments it deems appropriate. The Sub-Adviser expects that such investments will be made, without limitation and as permitted under the Investment Company Act of 1940, as amended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Sub-Adviser and the Fund’s portfolio managers are subjective. The frequency and amount of portfolio purchases and sales (known as the “portfolio turnover rate”) will vary from year to year. The portfolio turnover rate is not expected to exceed 100% for the current fiscal year but may vary greatly from year to year and will not be a limiting factor when the Sub-Adviser deems portfolio changes appropriate. Although the Fund generally does not intend to trade for short-term profits, the Fund may engage in short-term trading strategies, and securities may be sold without regard to the length of time held when, in the opinion of the Sub-Adviser, investment considerations warrant such action. These policies may have the effect of increasing the annual rate of portfolio turnover of the Fund. Higher rates of portfolio turnover would likely result in higher brokerage commissions and may generate short-term capital gains taxable as ordinary income. If securities are not held for the applicable holding periods, dividends paid on them will not qualify for the advantageous federal tax rates. There is no assurance what portion, if any, of the Fund’s investments will qualify for the reduced federal income tax rates applicable to qualified dividends under the Internal Revenue Code of 1986, as amended (the “Code”). As a result, there can be no assurance as to what portion of the Fund’s distributions will be designated as qualified dividend income. Other Characteristics Real Estate Securities Real Estate Investment Trusts expenses, adverse changes in governmental rules and fiscal policies, adverse changes in zoning laws, and other factors beyond the control of the issuers. In addition, distributions received by the Fund from REITs may consist of dividends, capital gains and/or return of capital. Distributions paid by REITs will generally not qualify for the reduced federal income tax rates applicable to qualified dividend income under the Code. Such dividends, however, may qualify as Section 199A dividends. Real Estate LPs, LLCs, Private Funds Preferred Stocks Convertible Securities Convertible bonds and convertible preferred stocks are generally obligations of a company that can be converted into a predetermined number of shares of common stock of the company issuing the security. Convertible securities generally offer both defensive characteristics (i.e., provide income during periods when the market price of the underlying common stock declines) and upside potential (i.e., may provide capital appreciation when the market price of the underlying common stock rises). The Fund may invest in securities that have been privately placed but are eligible for purchase and sale by certain qualified institutional buyers such as the Fund under Rule 144A under the Securities Act of 1933. Alternative Investment Funds The managers of AIFs employ a variety of “alternative” investment strategies to achieve attractive risk-adjusted returns (i.e., returns adjusted to take into account the volatility of those returns) with low correlation (expected to be less than 75%) to the broad equity and fixed-income markets. “Alternative” investment strategies, unlike pure “relative return strategies,” are generally managed without reference to the performance of equity, debt and other markets. AIFs selected by the Sub-Adviser include BDCs, funds that invest in private debt and or equity securities, hedge funds and other issuers of private placement securities, each of which may pay performance-based fees to their managers. With respect to BDCs, federal securities laws impose certain restraints upon the organization and operations of BDCs. For example, BDCs are required to invest at least 70% of their total assets primarily in securities of private companies or in thinly traded U.S. public companies, cash, cash equivalents, U.S. government securities and high-quality debt instruments that mature in one year or less. BDCs may have performance-based incentive fees and frequently trade at a discount. The Sub-Adviser expects to invest in other forms of AIFs that employ non-traditional strategies such as investing in defaulted debt securities or in the securities of companies undergoing a merger, business spin-off or other form of restructuring. Additionally, the Fund may invest up to 15% of its net assets in securities of certain AIFs commonly known as “hedge funds,” which are typically privately placed with investors without registration with the SEC, employ leverage and hedging strategies as well as pay their managers performance fees on gains. These fees may create an incentive for the manager of a hedge fund to enter into investments that are riskier or more speculative than would otherwise be the case. The Sub-Adviser intends to allocate the Fund’s assets among AIFs that, in the view of the Sub-Adviser, represent attractive investment opportunities. In selecting AIFs, the Sub-Adviser (with the aid of research services employed by the Sub-Adviser), assesses the likely risks and returns of the different alternative investment strategies utilized by the AIFs, and evaluates the potential correlation among the investment strategies under consideration. The Sub-Adviser generally seeks to invest in AIFs whose expected risk-adjusted returns are determined to be attractive and likely to have low correlations among each other or with the broad equity and fixed-income markets. </t>
        </is>
      </c>
    </row>
    <row r="11">
      <c r="A11" s="4" t="inlineStr">
        <is>
          <t>Risk Factors [Table Text Block]</t>
        </is>
      </c>
      <c r="B11" s="4" t="inlineStr">
        <is>
          <t>Risk Factors Investing in the Fund involves certain risks relating to its structure and investment objective. You should carefully consider these risk factors, together with all of the other information included in this report,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Various risk factors below have been updated since the prior disclosure date to reflect certain updates. Additionally, Pandemic Risk has been removed as a principal risk of the Fund and has been replaced with Market Developments Risk since the prior disclosure date. Additionally, Equity Risk has been added as a principal risk since the prior disclosure date. Principal Risks Relating to Investment Strategies and Fund Investments
Market Developments Risk. In early 2020, an outbreak of a novel strain of coronavirus (COVID-19) emerged globally. The outbreak of COVID-19 and its variants resulted in closing international borders, enhanced health screenings, healthcare service preparation and delivery, quarantines, cancellations, disruptions to supply chains and customer activity, as well as general public concern and uncertainty. This outbreak negatively affected the worldwide economy, as well as the economies of individual countries, the financial health of individual companies and the market in general in significant and unforeseen ways. On May 5, 2023, the World Health Organization declared the end of the global emergency status for COVID-19. The United States subsequently ended the federal COVID-19 public health emergency declaration effective May 11, 2023. Although vaccines for COVID-19 are more widely available, it is unknown how long certain circumstances related to the pandemic will persist, whether they will reoccur in the future, and what additional implications may follow from the pandemic. The impact of these events and other epidemics or pandemics in the future could adversely affect Fund performance. Additionally, U.S. and global markets recently have experienced increased volatility, including the recent failures of certain U.S. and non-U.S. banks, which could be harmful to the Fund and issuers in which it invests.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BDC Risk.
Investment and Market Risk.
Credit Risk.
Interest Rate Risk.
Below Investment Grade Rating Risk.
Distribution Policy Risk.
Inflation/Deflation Risk.
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The Fund may invest in structured products collateralized by below investment grade or distressed loans or securities. Investments in such structured products are subject to the risks associated with below investment grade securities, described above under “— Below Investment Grade Rating Risk.”
Structured Notes Risk.
Non-U.S. Securities Risk.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A number of countries have authorized the formation of closed-end investment companies to facilitate indirect foreign investment in their capital markets. Shares of certain closed-end investment companies may at times be acquired only at market prices representing premiums to their NAVs. If the Fund acquires shares in closed-end investment companies, Shareholders would bear both their proportionate share of the Fund’s expenses (including investment advisory fees) and, indirectly, the expenses of such closed-end investment companies. The Fund also may seek, at its own cost, to create its own investment entities under the laws of certain countries.
Foreign Currency Risk.
Liquidity Risk. Illiquid investments and restricted securities may be difficult to dispose of at a fair price at the times when the Fund believes it is desirable to do so. The market price of illiquid investments and restricted securities generally is more volatile than that of more liquid investments, which may adversely affect the price that the Fund pays for or recovers upon the sale of such securities. Illiquid investments and restricted securities may also be more difficult to value, especially in challenging markets. The Adviser’s judgment may play a greater role in the valuation process. Investment of the Fund’s assets in illiquid investments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To the extent that the traditional dealer counterparties that engage in debt trading do not maintain inventories of corporate bonds (which provide an important indication of their ability to “make markets”) that keep pace with the growth of the bond markets over time, relatively low levels of dealer inventories could lead to decreased liquidity and increased volatility in the debt markets. Additionally, market participants other than the Fund may attempt to sell debt holdings at the same time as the Fund, which could cause downward pricing pressure and contribute to illiquidity.
Equity Risk.
Management Risk.
MLP Risk.
Real Estate Industry Concentration Risk.
REIT Tax Risks. Distributions paid by REITs generally will not qualify for the reduced U.S. federal income tax rates applicable to qualified dividends under the Code. Such dividends, however, may qualify as Section 199A dividend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
Underlying Funds/AIFs Risk.
● Strategies Risk
● ETF Tracking Risk
● Risk Related to NAV and Market Price
● Additional Risks Structural Risks:
Stockholder Activism
Anti-Takeover Provisions
Risks Associated with Additional Offerings the Fund’s shares by increasing the number of shares available, which may put downward pressure on the market price of the Fund’s Shares. These sales also might make it more difficult for the Fund to sell additional equity securities in the future at a time and price the Fund deems appropriate. In the event any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its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
Secondary Market for the Common Shares</t>
        </is>
      </c>
    </row>
    <row r="12">
      <c r="A12" s="4" t="inlineStr">
        <is>
          <t>Effects of Leverage [Text Block]</t>
        </is>
      </c>
      <c r="B12" s="4" t="inlineStr">
        <is>
          <t>Leverage The Fund intends to use leverage to pursue its investment objective, including by borrowing funds from banks or other financial institutions, investing in derivative instruments with leverage embedded in them, and/or issuing debt securities. The Fund may borrow money or issue debt securities in an amount up to 33 1/3% of its total assets (50% of its net assets). The Fund intends to use leverage opportunistically and may choose to increase or decrease its leverage, or use different types or combinations of leveraging instruments, at any time based on the Fund’s assessment of market conditions and the investment environment. The Fund may also use leverage to fund distributions. The use of leverage can create risks. Changes in the value of the Fund’s portfolio, including securities bought with the proceeds of leverage, will be borne entirely by the Shareholders. If there is a net decrease or increase in the value of the Fund’s investment portfolio, leverage will decrease or increase, as the case may be, the net asset value (“NAV”) per Share to a greater extent than if the Fund did not utilize leverage. A reduction in the Fund’s NAV may cause a reduction in the market price of the Shares. The Fund’s leverage strategy may not be successful. Certain types of leverage utiliz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issued by the Fund. These guidelines may impose asset coverage or portfolio composition requirements that are more stringent than those imposed by the 1940 Act. Destra Capital Advisors LLC (the “Adviser”) does not believe that these covenants or guidelines will impede it from managing the Fund’s portfolio in accordance with its investment objective and policies if the Fund were to use leverage. Under the 1940 Act, the Fund is not permitted to issue senior securities if, immediately after the issuance of such senior securities, the Fund would have an asset coverage ratio (as defined in the 1940 Act) of less than 300% with respect to senior securities representing indebtedness (i.e., for every dollar of indebtedness outstanding, the Fund is required to have at least three dollars of assets). The 1940 Act also provides that the Fund may not declare distributions, or purchase its stock (including through share repurchases), if immediately after doing so it will have an asset coverage ratio of less than 300%. Under the 1940 Act, certain short-term borrowings (such as for cash management purposes) are not subject to these limitations if (i) repaid within 60 days, (ii) not extended or renewed and (iii) not in excess of 5% of the total assets of the Fund. The Fund may leverage its portfolio by entering into one or more credit facilities. The Fund may borrow money as a temporary measure for extraordinary or emergency purposes, including the payment of dividends and the settlement of securities transactions which otherwise might require untimely dispositions of Fund securities. Since the prior disclosure date, this “Leverage” section has been updated to reflect the Fund’s current use of leverage. Derivatives Transactions Rule 18f-4 permits the Fund to enter into reverse repurchase agreements and similar financing transactions, notwithstanding limitations on the issuance of senior securities under Section 18 of the 1940 Act, provided that the Fund either (i) treats these transactions as Derivatives Transactions under Rule 18f-4, or (ii) ensures that the 300% asset coverage ratio discussed above is met with respect to such transactions and any other borrowings in the aggregate. Under Rule 18f-4, reverse repurchase agreements or similar financing transactions aggregated with other indebtedness do not need to be included in the calculation of whether the Fund satisfies the Limited Derivative User exception noted above. Illustration
Assumed Return on the Fund’s Portfolio -10% -5% 0% 5% 10%
Corresponding return to Shareholders -13.81 % -7.81 % -1.82 % 4.17 % 10.17 % Similarly, the Fund’s assets would need to yield an annual return (net of expenses) of approximately 1.82% in order to cover the annual interest payments on the Fund’s outstanding borrowings.</t>
        </is>
      </c>
    </row>
    <row r="13">
      <c r="A13" s="4" t="inlineStr">
        <is>
          <t>Effects of Leverage [Table Text Block]</t>
        </is>
      </c>
      <c r="B13" s="4" t="inlineStr">
        <is>
          <t>Assumed Return on the Fund’s Portfolio -10% -5% 0% 5% 10%
Corresponding return to Shareholders -13.81 % -7.81 % -1.82 % 4.17 % 10.17 %</t>
        </is>
      </c>
    </row>
    <row r="14">
      <c r="A14" s="4" t="inlineStr">
        <is>
          <t>Return at Minus Ten [Percent]</t>
        </is>
      </c>
      <c r="B14" s="4" t="inlineStr">
        <is>
          <t>(13.81%)</t>
        </is>
      </c>
    </row>
    <row r="15">
      <c r="A15" s="4" t="inlineStr">
        <is>
          <t>Return at Minus Five [Percent]</t>
        </is>
      </c>
      <c r="B15" s="4" t="inlineStr">
        <is>
          <t>(7.81%)</t>
        </is>
      </c>
    </row>
    <row r="16">
      <c r="A16" s="4" t="inlineStr">
        <is>
          <t>Return at Zero [Percent]</t>
        </is>
      </c>
      <c r="B16" s="4" t="inlineStr">
        <is>
          <t>(1.82%)</t>
        </is>
      </c>
    </row>
    <row r="17">
      <c r="A17" s="4" t="inlineStr">
        <is>
          <t>Return at Plus Five [Percent]</t>
        </is>
      </c>
      <c r="B17" s="5" t="n">
        <v>0.0417</v>
      </c>
    </row>
    <row r="18">
      <c r="A18" s="4" t="inlineStr">
        <is>
          <t>Return at Plus Ten [Percent]</t>
        </is>
      </c>
      <c r="B18" s="5" t="n">
        <v>0.1017</v>
      </c>
    </row>
    <row r="19">
      <c r="A19" s="3" t="inlineStr">
        <is>
          <t>Capital Stock, Long-Term Debt, and Other Securities [Abstract]</t>
        </is>
      </c>
      <c r="B19" s="4" t="inlineStr">
        <is>
          <t xml:space="preserve"> </t>
        </is>
      </c>
    </row>
    <row r="20">
      <c r="A20" s="4" t="inlineStr">
        <is>
          <t>Document Period End Date</t>
        </is>
      </c>
      <c r="B20" s="4" t="inlineStr">
        <is>
          <t>Mar. 31,  2024</t>
        </is>
      </c>
    </row>
    <row r="21">
      <c r="A21" s="4" t="inlineStr">
        <is>
          <t>Market Development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Market Developments Risk. In early 2020, an outbreak of a novel strain of coronavirus (COVID-19) emerged globally. The outbreak of COVID-19 and its variants resulted in closing international borders, enhanced health screenings, healthcare service preparation and delivery, quarantines, cancellations, disruptions to supply chains and customer activity, as well as general public concern and uncertainty. This outbreak negatively affected the worldwide economy, as well as the economies of individual countries, the financial health of individual companies and the market in general in significant and unforeseen ways. On May 5, 2023, the World Health Organization declared the end of the global emergency status for COVID-19. The United States subsequently ended the federal COVID-19 public health emergency declaration effective May 11, 2023. Although vaccines for COVID-19 are more widely available, it is unknown how long certain circumstances related to the pandemic will persist, whether they will reoccur in the future, and what additional implications may follow from the pandemic. The impact of these events and other epidemics or pandemics in the future could adversely affect Fund performance. Additionally, U.S. and global markets recently have experienced increased volatility, including the recent failures of certain U.S. and non-U.S. banks, which could be harmful to the Fund and issuers in which it invests.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row>
    <row r="24">
      <c r="A24" s="4" t="inlineStr">
        <is>
          <t>B D C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BDC Risk. </t>
        </is>
      </c>
    </row>
    <row r="27">
      <c r="A27" s="4" t="inlineStr">
        <is>
          <t>Investment And Market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Investment and Market Risk. </t>
        </is>
      </c>
    </row>
    <row r="30">
      <c r="A30" s="4" t="inlineStr">
        <is>
          <t>Credi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Credit Risk. </t>
        </is>
      </c>
    </row>
    <row r="33">
      <c r="A33" s="4" t="inlineStr">
        <is>
          <t>Interest Rate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Interest Rate Risk. </t>
        </is>
      </c>
    </row>
    <row r="36">
      <c r="A36" s="4" t="inlineStr">
        <is>
          <t>Below Investment Grade Rating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Below Investment Grade Rating Risk. </t>
        </is>
      </c>
    </row>
    <row r="39">
      <c r="A39" s="4" t="inlineStr">
        <is>
          <t>Distribution Policy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Distribution Policy Risk. </t>
        </is>
      </c>
    </row>
    <row r="42">
      <c r="A42" s="4" t="inlineStr">
        <is>
          <t>Inflation Deflation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Inflation/Deflation Risk. </t>
        </is>
      </c>
    </row>
    <row r="45">
      <c r="A45" s="4" t="inlineStr">
        <is>
          <t>Structured Product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Structured Products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asset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 market prices if it experiences difficulty in obtaining short-term financing, which may adversely affect the value of the structured products owned by the Fund. Investments in structured products involve risks, including credit risk and market risk. Certain structured products may be thinly traded or have a limited trading market. The Fund may invest in structured products collateralized by below investment grade or distressed loans or securities. Investments in such structured products are subject to the risks associated with below investment grade securities, described above under “— Below Investment Grade Rating Risk.”</t>
        </is>
      </c>
    </row>
    <row r="48">
      <c r="A48" s="4" t="inlineStr">
        <is>
          <t>Structured Not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Structured Notes Risk. </t>
        </is>
      </c>
    </row>
    <row r="51">
      <c r="A51" s="4" t="inlineStr">
        <is>
          <t>Non U S Securitie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Non-U.S. Securities Risk.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A number of countries have authorized the formation of closed-end investment companies to facilitate indirect foreign investment in their capital markets. Shares of certain closed-end investment companies may at times be acquired only at market prices representing premiums to their NAVs. If the Fund acquires shares in closed-end investment companies, Shareholders would bear both their proportionate share of the Fund’s expenses (including investment advisory fees) and, indirectly, the expenses of such closed-end investment companies. The Fund also may seek, at its own cost, to create its own investment entities under the laws of certain countries.</t>
        </is>
      </c>
    </row>
    <row r="54">
      <c r="A54" s="4" t="inlineStr">
        <is>
          <t>Foreign Currency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Foreign Currency Risk. </t>
        </is>
      </c>
    </row>
    <row r="57">
      <c r="A57" s="4" t="inlineStr">
        <is>
          <t>Liquidity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Liquidity Risk. Illiquid investments and restricted securities may be difficult to dispose of at a fair price at the times when the Fund believes it is desirable to do so. The market price of illiquid investments and restricted securities generally is more volatile than that of more liquid investments, which may adversely affect the price that the Fund pays for or recovers upon the sale of such securities. Illiquid investments and restricted securities may also be more difficult to value, especially in challenging markets. The Adviser’s judgment may play a greater role in the valuation process. Investment of the Fund’s assets in illiquid investments and restricted securities may restrict the Fund’s ability to take advantage of market opportunities.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To the extent that the traditional dealer counterparties that engage in debt trading do not maintain inventories of corporate bonds (which provide an important indication of their ability to “make markets”) that keep pace with the growth of the bond markets over time, relatively low levels of dealer inventories could lead to decreased liquidity and increased volatility in the debt markets. Additionally, market participants other than the Fund may attempt to sell debt holdings at the same time as the Fund, which could cause downward pricing pressure and contribute to illiquidity.</t>
        </is>
      </c>
    </row>
    <row r="60">
      <c r="A60" s="4" t="inlineStr">
        <is>
          <t>Equity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Equity Risk. </t>
        </is>
      </c>
    </row>
    <row r="63">
      <c r="A63" s="4" t="inlineStr">
        <is>
          <t>Management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Management Risk. </t>
        </is>
      </c>
    </row>
    <row r="66">
      <c r="A66" s="4" t="inlineStr">
        <is>
          <t>MLP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MLP Risk. </t>
        </is>
      </c>
    </row>
    <row r="69">
      <c r="A69" s="4" t="inlineStr">
        <is>
          <t>Real Estate Industry Concentration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Real Estate Industry Concentration Risk. </t>
        </is>
      </c>
    </row>
    <row r="72">
      <c r="A72" s="4" t="inlineStr">
        <is>
          <t>REIT Tax Risks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REIT Tax Risks. Distributions paid by REITs generally will not qualify for the reduced U.S. federal income tax rates applicable to qualified dividends under the Code. Such dividends, however, may qualify as Section 199A dividend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hareholders may also include a nontaxable return of capital. Shareholders that receive such a distribution will also reduce their tax basis in their shares of the Fund, but not below zero. To the extent the distribution exceeds a shareholder’s basis in the Fund’s shares, such shareholder will generally recognize a capital gain. The Fund does not have any investment restrictions with respect to investments in REITs.</t>
        </is>
      </c>
    </row>
    <row r="75">
      <c r="A75" s="4" t="inlineStr">
        <is>
          <t>Underlying Funds/AIF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Underlying Funds/AIFs Risk.
● Strategies Risk
● ETF Tracking Risk
● Risk Related to NAV and Market Price
● Additional Risks </t>
        </is>
      </c>
    </row>
    <row r="78">
      <c r="A78" s="4" t="inlineStr">
        <is>
          <t>Stockholder Activism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Stockholder Activism</t>
        </is>
      </c>
    </row>
    <row r="81">
      <c r="A81" s="4" t="inlineStr">
        <is>
          <t>Anti-Takeover Provision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Anti-Takeover Provisions</t>
        </is>
      </c>
    </row>
    <row r="84">
      <c r="A84" s="4" t="inlineStr">
        <is>
          <t>Risks Associated with Additional Offering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Risks Associated with Additional Offerings the Fund’s shares by increasing the number of shares available, which may put downward pressure on the market price of the Fund’s Shares. These sales also might make it more difficult for the Fund to sell additional equity securities in the future at a time and price the Fund deems appropriate. In the event any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its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t>
        </is>
      </c>
    </row>
    <row r="87">
      <c r="A87" s="4" t="inlineStr">
        <is>
          <t>Secondary Market for the Common Share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Secondary Market for the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7:53:18Z</dcterms:created>
  <dcterms:modified xmlns:dcterms="http://purl.org/dc/terms/" xmlns:xsi="http://www.w3.org/2001/XMLSchema-instance" xsi:type="dcterms:W3CDTF">2024-06-07T17:53:18Z</dcterms:modified>
</cp:coreProperties>
</file>